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5">
  <si>
    <t>Label</t>
  </si>
  <si>
    <t>Element</t>
  </si>
  <si>
    <t>Value</t>
  </si>
  <si>
    <t>Risk/Return:</t>
  </si>
  <si>
    <t>rr_RiskReturnAbstract</t>
  </si>
  <si>
    <t>Document Type</t>
  </si>
  <si>
    <t>dei_DocumentType</t>
  </si>
  <si>
    <t>497</t>
  </si>
  <si>
    <t>Document Period End Date</t>
  </si>
  <si>
    <t>dei_DocumentPeriodEndDate</t>
  </si>
  <si>
    <t>Oct. 31,
		2019</t>
  </si>
  <si>
    <t>Registrant Name</t>
  </si>
  <si>
    <t>dei_EntityRegistrantName</t>
  </si>
  <si>
    <t>TRANSAMERICA FUNDS</t>
  </si>
  <si>
    <t>Central Index Key</t>
  </si>
  <si>
    <t>dei_EntityCentralIndexKey</t>
  </si>
  <si>
    <t>0000787623</t>
  </si>
  <si>
    <t>Amendment Flag</t>
  </si>
  <si>
    <t>dei_AmendmentFlag</t>
  </si>
  <si>
    <t>false</t>
  </si>
  <si>
    <t>Document Creation Date</t>
  </si>
  <si>
    <t>dei_DocumentCreationDate</t>
  </si>
  <si>
    <t>May 14,
		2020</t>
  </si>
  <si>
    <t>Document Effective Date</t>
  </si>
  <si>
    <t>dei_DocumentEffectiveDate</t>
  </si>
  <si>
    <t>Prospectus Date</t>
  </si>
  <si>
    <t>rr_ProspectusDate</t>
  </si>
  <si>
    <t>Mar. 1,
		2020</t>
  </si>
  <si>
    <t>Entity Inv Company Type</t>
  </si>
  <si>
    <t>dei_EntityInvCompanyType</t>
  </si>
  <si>
    <t>N-1A</t>
  </si>
  <si>
    <t>Mar. 01, 2020</t>
  </si>
  <si>
    <t>TRANSAMERICA FUNDS Supplement to the Currently Effective Prospectuses and Summary Prospectuses, as applicable * * * Transamerica Balanced II The following risk is added to the "Principal Risks" section of the applicable Prospectus and Summary Prospectus relating to the fund following "Market" risk: Asset Class Allocation – * * * Transamerica High Quality Bond The following sentence is added to the end of the third paragraph under "Principal Investment Strategies" in the applicable Prospectus and Summary Prospectus relating to the fund, and under "More on Each Fund's Strategies and Investments – Transamerica High Quality Bond" in the applicable Prospectus relating to the fund: The fund may also invest in high-yield bonds (commonly known as "junk bonds"). The following risk is added to the "Principal Risks" section of the applicable Prospectus and Summary Prospectus relating to the fund following "Foreign Investments" risk: High-Yield Debt Securities – * * * Transamerica Mid Cap Value The following sentence is deleted from the first paragraph under "Principal Investment Strategies" in the applicable Prospectus and Summary Prospectus relating to the fund, and deleted from the third paragraph under "More on Each Fund's Strategies and Investments – Transamerica Mid Cap Value" in the applicable Prospectus relating to the fund: The fund may also invest up to 15% of its net assets in real estate investment trusts ("REITs"). * * * Transamerica Multi-Managed Balanced The following risk is added to the "Principal Risks" section of the applicable Prospectuses and Summary Prospectuses relating to the fund following "Market" risk: Asset Class Allocation – * * * Transamerica Total Return "Focused Investing" risk is deleted from the "Principal Risks" section of the applicable Prospectus and Summary Prospectus relating to the fund. * * * Investors Should Retain this Supplement for Future Reference May 14, 2020</t>
  </si>
  <si>
    <t>Supplement to Prospectus [Text Block]</t>
  </si>
  <si>
    <t>rr_SupplementToProspectusTextBlock</t>
  </si>
  <si>
    <t>Transamerica Balanced II</t>
  </si>
  <si>
    <t>TRANSAMERICA FUNDS Supplement to the Currently Effective Prospectuses and Summary Prospectuses, as applicable * * * Transamerica Balanced II The following risk is added to the "Principal Risks" section of the applicable Prospectus and Summary Prospectus relating to the fund following "Market" risk: Asset Class Allocation – * * * Investors Should Retain this Supplement for Future Reference May 14, 2020</t>
  </si>
  <si>
    <t>Transamerica High Quality Bond</t>
  </si>
  <si>
    <t>TRANSAMERICA FUNDS Supplement to the Currently Effective Prospectuses and Summary Prospectuses, as applicable * * * Transamerica High Quality Bond The following sentence is added to the end of the third paragraph under "Principal Investment Strategies" in the applicable Prospectus and Summary Prospectus relating to the fund, and under "More on Each Fund's Strategies and Investments – Transamerica High Quality Bond" in the applicable Prospectus relating to the fund: The fund may also invest in high-yield bonds (commonly known as "junk bonds"). The following risk is added to the "Principal Risks" section of the applicable Prospectus and Summary Prospectus relating to the fund following "Foreign Investments" risk: High-Yield Debt Securities – * * * Investors Should Retain this Supplement for Future Reference May 14, 2020</t>
  </si>
  <si>
    <t>Transamerica Mid Cap Value</t>
  </si>
  <si>
    <t>TRANSAMERICA FUNDS Supplement to the Currently Effective Prospectuses and Summary Prospectuses, as applicable * * * Transamerica Mid Cap Value The following sentence is deleted from the first paragraph under "Principal Investment Strategies" in the applicable Prospectus and Summary Prospectus relating to the fund, and deleted from the third paragraph under "More on Each Fund's Strategies and Investments – Transamerica Mid Cap Value" in the applicable Prospectus relating to the fund: The fund may also invest up to 15% of its net assets in real estate investment trusts ("REITs"). * * * Investors Should Retain this Supplement for Future Reference May 14, 2020</t>
  </si>
  <si>
    <t>Transamerica Multi-Managed Balanced</t>
  </si>
  <si>
    <t>TRANSAMERICA FUNDS Supplement to the Currently Effective Prospectuses and Summary Prospectuses, as applicable * * * Transamerica Multi-Managed Balanced The following risk is added to the "Principal Risks" section of the applicable Prospectuses and Summary Prospectuses relating to the fund following "Market" risk: Asset Class Allocation – * * * Investors Should Retain this Supplement for Future Reference May 14, 2020</t>
  </si>
  <si>
    <t>Transamerica Total Return</t>
  </si>
  <si>
    <t>TRANSAMERICA FUNDS Supplement to the Currently Effective Prospectuses and Summary Prospectuses, as applicable * * * Transamerica Total Return "Focused Investing" risk is deleted from the "Principal Risks" section of the applicable Prospectus and Summary Prospectus relating to the fund. * * * Investors Should Retain this Supplement for Future Reference May 14, 2020</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row r="12" spans="1:3">
      <c r="A12" s="4" t="s">
        <v>39</v>
      </c>
    </row>
    <row r="13" spans="1:3">
      <c r="A13" s="3" t="s">
        <v>3</v>
      </c>
      <c r="B13" s="4" t="s">
        <v>4</v>
      </c>
    </row>
    <row r="14" spans="1:3">
      <c r="A14" s="4" t="s">
        <v>33</v>
      </c>
      <c r="B14" s="4" t="s">
        <v>34</v>
      </c>
      <c r="C14" s="4" t="s">
        <v>40</v>
      </c>
    </row>
    <row r="15" spans="1:3">
      <c r="A15" s="4" t="s">
        <v>41</v>
      </c>
    </row>
    <row r="16" spans="1:3">
      <c r="A16" s="3" t="s">
        <v>3</v>
      </c>
      <c r="B16" s="4" t="s">
        <v>4</v>
      </c>
    </row>
    <row r="17" spans="1:3">
      <c r="A17" s="4" t="s">
        <v>33</v>
      </c>
      <c r="B17" s="4" t="s">
        <v>34</v>
      </c>
      <c r="C17" s="4" t="s">
        <v>42</v>
      </c>
    </row>
    <row r="18" spans="1:3">
      <c r="A18" s="4" t="s">
        <v>43</v>
      </c>
    </row>
    <row r="19" spans="1:3">
      <c r="A19" s="3" t="s">
        <v>3</v>
      </c>
      <c r="B19" s="4" t="s">
        <v>4</v>
      </c>
    </row>
    <row r="20" spans="1:3">
      <c r="A20" s="4" t="s">
        <v>33</v>
      </c>
      <c r="B20" s="4" t="s">
        <v>34</v>
      </c>
      <c r="C20" s="4" t="s">
        <v>4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1T09:58:53Z</dcterms:created>
  <dcterms:modified xmlns:dcterms="http://purl.org/dc/terms/" xmlns:xsi="http://www.w3.org/2001/XMLSchema-instance" xsi:type="dcterms:W3CDTF">2020-05-21T09:58:53Z</dcterms:modified>
</cp:coreProperties>
</file>